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Apr. 30,
		2018</t>
  </si>
  <si>
    <t>Entity Inv Company Type</t>
  </si>
  <si>
    <t>dei_EntityInvCompanyType</t>
  </si>
  <si>
    <t>N-1A</t>
  </si>
  <si>
    <t>Apr. 30, 2018</t>
  </si>
  <si>
    <t>GOLDMAN SACHS TRUST Class A Shares, Class C Shares, Institutional Shares, Service Shares, Investor Shares, Class P Shares, Class R Shares, Class R6 Shares and Class T Shares of the Goldman Sachs Equity Growth Strategy Portfolio Supplement dated December 14, 2018 to the Prospectus (with respect to Class A, Class C, Institutional, Service, Investor, Class R, Class R6 and Class T Shares) (the “Multi-Class Prospectus”), the Prospectus (with respect to Class P Shares) (the “Class P Prospectus”) (together, the “Prospectuses”), the Summary Prospectus (with respect to Class A, Class C, Institutional, Service, Investor, Class R, Class R6 and Class T Shares) (the “Multi-Class Summary Prospectus”), the Summary Prospectus (with respect to Class P Shares) (the “Class P Summary Prospectus”) (together, the “Summary Prospectuses”), and Statement of Additional Information (“SAI”), each dated April 30, 2018, as supplemented to date IMPORTANT NOTICE REGARDING CHANGE IN INVESTMENT POLICY At a meeting held on December 12-13, 2018, the Board of Trustees of the Goldman Sachs Trust approved certain changes to the Goldman Sachs Equity Growth Strategy Portfolio’s (the “Portfolio”) name and principal investment strategy. However, the Portfolio’s current investment objective to seek long-term capital appreciation will not change. After the close of business on February 28, 2019 (the “Effective Date”), the Portfolio’s name will change to the “Goldman Sachs Dynamic Global Equity Fund” (hereinafter, the “Fund”). After the Effective Date, the Fund will significantly reduce its investment allocation to underlying funds while increasing its allocation to derivative instruments to gain exposure to global equity asset classes. Accordingly, after the Effective Date, the Fund will invest, under normal circumstances, at least 80% of its net assets plus any borrowings for investment purposes (measured at the time of purchase) in a diversified portfolio of global equity asset classes. Such investments may include underlying funds (including exchange-traded funds), futures, forwards, options and other instruments with similar economic exposures. The Fund may continue to invest in underlying funds that currently exist or that may become available for investment in the future for which Goldman Sachs Asset Management, L.P. or an affiliate now or in the future acts as investment adviser or principal underwriter. On the Effective Date, all sections and sub-sections of the Prospectuses, Summary Prospectuses and SAI specific to a particular Underlying Fund (as defined therein), including its investment objective, investment criteria, risk factors and fee and expense information, are removed in their entirety with respect to the Fund. Accordingly, on the Effective Date, the Fund’s Prospectuses, Summary Prospectuses and SAI are revised as follows: All references in the Prospectuses, Summary Prospectuses and SAI to the “Goldman Sachs Equity Growth Strategy Portfolio” are replaced with “Goldman Sachs Dynamic Global Equity Fund.” All references in the Prospectuses, Summary Prospectuses and SAI to “the Portfolio” or a “Portfolio” with respect to the Goldman Sachs Equity Growth Strategy Portfolio are replaced with “the Fund.” The following replaces in its entirety the “ Annual Portfolio Operating Expenses ” table and its related footnotes in the “ Goldman Sachs Equity Growth Strategy Portfolio—Summary—Fees and Expenses of the Portfolio ” section of the Multi-Class Prospectus and the “ Fees and Expenses of the Portfolio ” section of the Multi-Class Summary Prospectus: Class A Class C Institutional Service Investor Class R Class R6 Class T Annual Fund Operating Expenses Management Fees 2 0.15% 0.15% 0.15% 0.15% 0.15% 0.15% 0.15% 0.15% Distribution and/or Service (12b-1) Fees 0.25% 0.75% None 0.25% None 0.50% None 0.25% Other Expenses 3 0.27% 0.52% 0.13% 0.38% 0.27% 0.27% 0.12% 0.27% Service Fees Non e 0.25 % Non e Non e Non e Non e Non e Non e Shareholder Administration Fees Non e Non e Non e 0.25 % Non e Non e Non e Non e All Other Expenses 0.27 % 0.27 % 0.13 % 0.13 % 0.27 % 0.27 % 0.12 % 0.27 % Acquired Fund Fees and Expenses 3 0.25% 0.25% 0.25% 0.25% 0.25% 0.25% 0.25% 0.25% Total Annual Fund Operating Expenses 4 0.92% 1.67% 0.53% 1.03% 0.67% 1.17% 0.52% 0.92% Expense Limitation 5 (0.09)% (0.09)% (0.09)% (0.09)% (0.09)% (0.09)% (0.09)% (0.09)% Total Annual Fund Operating Expenses After Expense Limitation 4 0.83% 1.58% 0.44% 0.94% 0.58% 1.08% 0.43% 0.83% 2 The “Other Expenses” for Class A, Class C, Investor, Class R and Class R6 Shares have been restated and the “Other Expenses” for Class T Shares have been estimated to reflect expenses expected to be incurred during the current fiscal year. 3 The “Acquired Fund Fees and Expenses” have been restated to reflect expenses expected to be incurred during the current fiscal year. 4 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 5 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through at least April 30, 2019, and prior to such date, the Investment Adviser may not terminate the arrangement without the approval of the Board of Trustees. The following replaces in its entirety the “ Annual Portfolio Operating Expenses ” table and its related footnotes in the “ Goldman Sachs Equity Growth Strategy Portfolio—Summary—Fees and Expenses of the Portfolio ” section of the Class P Prospectus and the “ Fees and Expenses of the Portfolio ” section of the Class P Summary Prospectus: Class P Annual Fund Operating Expenses (expenses that you pay each year as a percentage of your investment) Management Fees 0.15% Other Expenses 1 0.12% Acquired Fund Fees and Expenses 2 0.25% Total Annual Fund Operating Expenses 0.52% Expense Limitation 3 (0.09)% Total Annual Fund Operating Expenses After Expense Limitation 0.43% 1 The “Other Expenses” for Class P Shares have been estimated to reflect expenses expected to be incurred during the current fiscal year. 2 The “Acquired Fund Fees and Expenses” have been restated to reflect expenses expected to be incurred during the current fiscal year. 3 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rough at least April 30, 2019, and prior to such date, the Investment Adviser may not terminate the arrangement without the approval of the Board of Trustees. The following replaces in its entirety the table in the “ Goldman Sachs Equity Growth Strategy Portfolio—Summary—Expense Example ” section of the Multi-Class Prospectus and “ Expense Example ” section of the Multi-Class Summary Prospectus: 1 Year 3 Years 5 Years 10 Years Class A Shares $ 630 $ 819 $ 1,023 $ 1,611 Class C Shares – Assuming complete redemption at end of period $ 261 $ 518 $ 899 $ 1,969 – Assuming no redemption $ 161 $ 518 $ 899 $ 1,969 Institutional Shares $ 45 $ 161 $ 287 $ 656 Service Shares $ 96 $ 319 $ 560 $ 1,251 Investor Shares $ 59 $ 205 $ 364 $ 826 Class R Shares $ 110 $ 363 $ 635 $ 1,412 Class R6 Shares $ 44 $ 158 $ 282 $ 644 Class T Shares $ 333 $ 527 $ 738 $ 1,345 The following replaces in its entirety the table in the “ Goldman Sachs Equity Growth Strategy Portfolio—Summary—Expense Example ” section of the Class P Prospectus and “ Expense Example ” section of the Class P Summary Prospectus: 1 Year 3 Years 5 Years 10 Years Class P Shares $ 44 $ 158 $ 282 $ 644 The following replaces in its entirety the “ Goldman Sachs Equity Growth Strategy Portfolio—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global equity asset classes. Such investments may include underlying funds (including exchange-traded funds (“ETFs”)), futures, forwards, options and other instruments with similar economic exposures. The Fund may invest in underlying funds that currently exist or that may become available for investment in the future for which Goldman Sachs Asset Management, L.P. (“GSAM” or the “Investment Adviser”) or an affiliate now or in the future acts as investment adviser or principal underwriter. The Fund invests in derivatives for both hedging and non-hedging purposes. The Fund’s derivative investments may include: (i) futures contracts, including futures based on equity indices; (ii) options, including long and short positions in call options and put options on indices, individual securities or currencies, and options on futures contracts; (iii) currency forwards and non-deliverable forwards; (iv) swaps, including equity, currency, interest rate, total return, and credit default swaps; and (v) interest rate derivatives (for hedging or when risk assets decline in value) to gain exposure to securities in the global asset classes. As a result of the Fund’s use of derivatives, the Fund may also hold significant amounts of U.S. Treasuries or short-term investments, including money market funds, repurchase agreements, cash and time deposits. The Fund may use leverage (e.g., by borrowing or through derivatives). As a result, the sum of the Fund’s investment exposures may at times exceed the amount of assets invested in the Fund, although these exposures may vary over time. The Fund intends to have investments economically tied to at least three countries, including the United States, and may invest in the securities of issuers economically tied to emerging market countries. The Fund seeks broad representation of large-cap and mid-cap issuers across major countries and sectors of the international economy, with some exposure to small-cap issuers. Unless otherwise stated herein, the Fund’s investment in any of the underlying funds may exceed 25% of its Net Assets. The Investment Adviser expects that the Fund may invest a relatively significant percentage of its assets in the Goldman Sachs ActiveBeta ® ® ® The Fund’s benchmark index is the Morgan Stanley Capital International (MSCI) All Country World Index (ACWI) (Net, USD, Unhedged) (the “MSCI ® THE PARTICULAR UNDERLYING FUNDS IN WHICH THE FUND MAY INVEST, THE EQUITY TARGETS AND RANGES AND INVESTMENTS IN EACH UNDERLYING FUND MAY BE CHANGED FROM TIME TO TIME WITHOUT SHAREHOLDER APPROVAL OR NOTICE. The following risks are added to the “ Goldman Sachs Equity Growth Strategy Portfolio — Summary — Principal Risks of the Portfolio ” section in the Prospectuses and “ Principal Risks of the Portfolio ” section in the Summary Prospectuses: Foreign and Emerging Countries Risk. Geographic Risk. Leverage Risk. Liquidity Risk. Swaps Risk.</t>
  </si>
  <si>
    <t>Supplement to Prospectus [Text Block]</t>
  </si>
  <si>
    <t>rr_SupplementToProspectusTextBlock</t>
  </si>
  <si>
    <t>Class A, C, Inst, Serv, Inv, R, R6 T Shares | Goldman Sachs Equity Growth Strategy Portfolio</t>
  </si>
  <si>
    <t>GOLDMAN SACHS TRUST Class A Shares, Class C Shares, Institutional Shares, Service Shares, Investor Shares, Class P Shares, Class R Shares, Class R6 Shares and Class T Shares of the Goldman Sachs Equity Growth Strategy Portfolio Supplement dated December 14, 2018 to the Prospectus (with respect to Class A, Class C, Institutional, Service, Investor, Class R, Class R6 and Class T Shares) (the “Multi-Class Prospectus”), the Prospectus (with respect to Class P Shares) (the “Class P Prospectus”) (together, the “Prospectuses”), the Summary Prospectus (with respect to Class A, Class C, Institutional, Service, Investor, Class R, Class R6 and Class T Shares) (the “Multi-Class Summary Prospectus”), the Summary Prospectus (with respect to Class P Shares) (the “Class P Summary Prospectus”) (together, the “Summary Prospectuses”), and Statement of Additional Information (“SAI”), each dated April 30, 2018, as supplemented to date IMPORTANT NOTICE REGARDING CHANGE IN INVESTMENT POLICY At a meeting held on December 12-13, 2018, the Board of Trustees of the Goldman Sachs Trust approved certain changes to the Goldman Sachs Equity Growth Strategy Portfolio’s (the “Portfolio”) name and principal investment strategy. However, the Portfolio’s current investment objective to seek long-term capital appreciation will not change. After the close of business on February 28, 2019 (the “Effective Date”), the Portfolio’s name will change to the “Goldman Sachs Dynamic Global Equity Fund” (hereinafter, the “Fund”). After the Effective Date, the Fund will significantly reduce its investment allocation to underlying funds while increasing its allocation to derivative instruments to gain exposure to global equity asset classes. Accordingly, after the Effective Date, the Fund will invest, under normal circumstances, at least 80% of its net assets plus any borrowings for investment purposes (measured at the time of purchase) in a diversified portfolio of global equity asset classes. Such investments may include underlying funds (including exchange-traded funds), futures, forwards, options and other instruments with similar economic exposures. The Fund may continue to invest in underlying funds that currently exist or that may become available for investment in the future for which Goldman Sachs Asset Management, L.P. or an affiliate now or in the future acts as investment adviser or principal underwriter. On the Effective Date, all sections and sub-sections of the Prospectuses, Summary Prospectuses and SAI specific to a particular Underlying Fund (as defined therein), including its investment objective, investment criteria, risk factors and fee and expense information, are removed in their entirety with respect to the Fund. Accordingly, on the Effective Date, the Fund’s Prospectuses, Summary Prospectuses and SAI are revised as follows: All references in the Prospectuses, Summary Prospectuses and SAI to the “Goldman Sachs Equity Growth Strategy Portfolio” are replaced with “Goldman Sachs Dynamic Global Equity Fund.” All references in the Prospectuses, Summary Prospectuses and SAI to “the Portfolio” or a “Portfolio” with respect to the Goldman Sachs Equity Growth Strategy Portfolio are replaced with “the Fund.” The following replaces in its entirety the “ Annual Portfolio Operating Expenses ” table and its related footnotes in the “ Goldman Sachs Equity Growth Strategy Portfolio—Summary—Fees and Expenses of the Portfolio ” section of the Multi-Class Prospectus and the “ Fees and Expenses of the Portfolio ” section of the Multi-Class Summary Prospectus: Class A Class C Institutional Service Investor Class R Class R6 Class T Annual Fund Operating Expenses Management Fees 2 0.15% 0.15% 0.15% 0.15% 0.15% 0.15% 0.15% 0.15% Distribution and/or Service (12b-1) Fees 0.25% 0.75% None 0.25% None 0.50% None 0.25% Other Expenses 3 0.27% 0.52% 0.13% 0.38% 0.27% 0.27% 0.12% 0.27% Service Fees Non e 0.25 % Non e Non e Non e Non e Non e Non e Shareholder Administration Fees Non e Non e Non e 0.25 % Non e Non e Non e Non e All Other Expenses 0.27 % 0.27 % 0.13 % 0.13 % 0.27 % 0.27 % 0.12 % 0.27 % Acquired Fund Fees and Expenses 3 0.25% 0.25% 0.25% 0.25% 0.25% 0.25% 0.25% 0.25% Total Annual Fund Operating Expenses 4 0.92% 1.67% 0.53% 1.03% 0.67% 1.17% 0.52% 0.92% Expense Limitation 5 (0.09)% (0.09)% (0.09)% (0.09)% (0.09)% (0.09)% (0.09)% (0.09)% Total Annual Fund Operating Expenses After Expense Limitation 4 0.83% 1.58% 0.44% 0.94% 0.58% 1.08% 0.43% 0.83% 2 The “Other Expenses” for Class A, Class C, Investor, Class R and Class R6 Shares have been restated and the “Other Expenses” for Class T Shares have been estimated to reflect expenses expected to be incurred during the current fiscal year. 3 The “Acquired Fund Fees and Expenses” have been restated to reflect expenses expected to be incurred during the current fiscal year. 4 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 5 The Investment Adviser has agreed to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through at least April 30, 2019, and prior to such date, the Investment Adviser may not terminate the arrangement without the approval of the Board of Trustees. The following replaces in its entirety the table in the “ Goldman Sachs Equity Growth Strategy Portfolio—Summary—Expense Example ” section of the Multi-Class Prospectus and “ Expense Example ” section of the Multi-Class Summary Prospectus: 1 Year 3 Years 5 Years 10 Years Class A Shares $ 630 $ 819 $ 1,023 $ 1,611 Class C Shares – Assuming complete redemption at end of period $ 261 $ 518 $ 899 $ 1,969 – Assuming no redemption $ 161 $ 518 $ 899 $ 1,969 Institutional Shares $ 45 $ 161 $ 287 $ 656 Service Shares $ 96 $ 319 $ 560 $ 1,251 Investor Shares $ 59 $ 205 $ 364 $ 826 Class R Shares $ 110 $ 363 $ 635 $ 1,412 Class R6 Shares $ 44 $ 158 $ 282 $ 644 Class T Shares $ 333 $ 527 $ 738 $ 1,345 The following replaces in its entirety the “ Goldman Sachs Equity Growth Strategy Portfolio—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global equity asset classes. Such investments may include underlying funds (including exchange-traded funds (“ETFs”)), futures, forwards, options and other instruments with similar economic exposures. The Fund may invest in underlying funds that currently exist or that may become available for investment in the future for which Goldman Sachs Asset Management, L.P. (“GSAM” or the “Investment Adviser”) or an affiliate now or in the future acts as investment adviser or principal underwriter. The Fund invests in derivatives for both hedging and non-hedging purposes. The Fund’s derivative investments may include: (i) futures contracts, including futures based on equity indices; (ii) options, including long and short positions in call options and put options on indices, individual securities or currencies, and options on futures contracts; (iii) currency forwards and non-deliverable forwards; (iv) swaps, including equity, currency, interest rate, total return, and credit default swaps; and (v) interest rate derivatives (for hedging or when risk assets decline in value) to gain exposure to securities in the global asset classes. As a result of the Fund’s use of derivatives, the Fund may also hold significant amounts of U.S. Treasuries or short-term investments, including money market funds, repurchase agreements, cash and time deposits. The Fund may use leverage (e.g., by borrowing or through derivatives). As a result, the sum of the Fund’s investment exposures may at times exceed the amount of assets invested in the Fund, although these exposures may vary over time. The Fund intends to have investments economically tied to at least three countries, including the United States, and may invest in the securities of issuers economically tied to emerging market countries. The Fund seeks broad representation of large-cap and mid-cap issuers across major countries and sectors of the international economy, with some exposure to small-cap issuers. Unless otherwise stated herein, the Fund’s investment in any of the underlying funds may exceed 25% of its Net Assets. The Investment Adviser expects that the Fund may invest a relatively significant percentage of its assets in the Goldman Sachs ActiveBeta ® ® ® The Fund’s benchmark index is the Morgan Stanley Capital International (MSCI) All Country World Index (ACWI) (Net, USD, Unhedged) (the “MSCI ® THE PARTICULAR UNDERLYING FUNDS IN WHICH THE FUND MAY INVEST, THE EQUITY TARGETS AND RANGES AND INVESTMENTS IN EACH UNDERLYING FUND MAY BE CHANGED FROM TIME TO TIME WITHOUT SHAREHOLDER APPROVAL OR NOTICE. The following risks are added to the “ Goldman Sachs Equity Growth Strategy Portfolio — Summary — Principal Risks of the Portfolio ” section in the Prospectuses and “ Principal Risks of the Portfolio ” section in the Summary Prospectuses: Foreign and Emerging Countries Risk. Geographic Risk. Leverage Risk. Liquidity Risk. Swaps Risk.</t>
  </si>
  <si>
    <t>Class P Shares | Goldman Sachs Equity Growth Strategy Portfolio</t>
  </si>
  <si>
    <t>GOLDMAN SACHS TRUST Class A Shares, Class C Shares, Institutional Shares, Service Shares, Investor Shares, Class P Shares, Class R Shares, Class R6 Shares and Class T Shares of the Goldman Sachs Equity Growth Strategy Portfolio Supplement dated December 14, 2018 to the Prospectus (with respect to Class A, Class C, Institutional, Service, Investor, Class R, Class R6 and Class T Shares) (the “Multi-Class Prospectus”), the Prospectus (with respect to Class P Shares) (the “Class P Prospectus”) (together, the “Prospectuses”), the Summary Prospectus (with respect to Class A, Class C, Institutional, Service, Investor, Class R, Class R6 and Class T Shares) (the “Multi-Class Summary Prospectus”), the Summary Prospectus (with respect to Class P Shares) (the “Class P Summary Prospectus”) (together, the “Summary Prospectuses”), and Statement of Additional Information (“SAI”), each dated April 30, 2018, as supplemented to date IMPORTANT NOTICE REGARDING CHANGE IN INVESTMENT POLICY At a meeting held on December 12-13, 2018, the Board of Trustees of the Goldman Sachs Trust approved certain changes to the Goldman Sachs Equity Growth Strategy Portfolio’s (the “Portfolio”) name and principal investment strategy. However, the Portfolio’s current investment objective to seek long-term capital appreciation will not change. After the close of business on February 28, 2019 (the “Effective Date”), the Portfolio’s name will change to the “Goldman Sachs Dynamic Global Equity Fund” (hereinafter, the “Fund”). After the Effective Date, the Fund will significantly reduce its investment allocation to underlying funds while increasing its allocation to derivative instruments to gain exposure to global equity asset classes. Accordingly, after the Effective Date, the Fund will invest, under normal circumstances, at least 80% of its net assets plus any borrowings for investment purposes (measured at the time of purchase) in a diversified portfolio of global equity asset classes. Such investments may include underlying funds (including exchange-traded funds), futures, forwards, options and other instruments with similar economic exposures. The Fund may continue to invest in underlying funds that currently exist or that may become available for investment in the future for which Goldman Sachs Asset Management, L.P. or an affiliate now or in the future acts as investment adviser or principal underwriter. On the Effective Date, all sections and sub-sections of the Prospectuses, Summary Prospectuses and SAI specific to a particular Underlying Fund (as defined therein), including its investment objective, investment criteria, risk factors and fee and expense information, are removed in their entirety with respect to the Fund. Accordingly, on the Effective Date, the Fund’s Prospectuses, Summary Prospectuses and SAI are revised as follows: All references in the Prospectuses, Summary Prospectuses and SAI to the “Goldman Sachs Equity Growth Strategy Portfolio” are replaced with “Goldman Sachs Dynamic Global Equity Fund.” All references in the Prospectuses, Summary Prospectuses and SAI to “the Portfolio” or a “Portfolio” with respect to the Goldman Sachs Equity Growth Strategy Portfolio are replaced with “the Fund.” The following replaces in its entirety the “ Annual Portfolio Operating Expenses ” table and its related footnotes in the “ Goldman Sachs Equity Growth Strategy Portfolio—Summary—Fees and Expenses of the Portfolio ” section of the Class P Prospectus and the “ Fees and Expenses of the Portfolio ” section of the Class P Summary Prospectus: Class P Annual Fund Operating Expenses (expenses that you pay each year as a percentage of your investment) Management Fees 0.15% Other Expenses 1 0.12% Acquired Fund Fees and Expenses 2 0.25% Total Annual Fund Operating Expenses 0.52% Expense Limitation 3 (0.09)% Total Annual Fund Operating Expenses After Expense Limitation 0.43% 1 The “Other Expenses” for Class P Shares have been estimated to reflect expenses expected to be incurred during the current fiscal year. 2 The “Acquired Fund Fees and Expenses” have been restated to reflect expenses expected to be incurred during the current fiscal year. 3 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rough at least April 30, 2019, and prior to such date, the Investment Adviser may not terminate the arrangement without the approval of the Board of Trustees. The following replaces in its entirety the table in the “ Goldman Sachs Equity Growth Strategy Portfolio—Summary—Expense Example ” section of the Class P Prospectus and “ Expense Example ” section of the Class P Summary Prospectus: 1 Year 3 Years 5 Years 10 Years Class P Shares $ 44 $ 158 $ 282 $ 644 The following replaces in its entirety the “ Goldman Sachs Equity Growth Strategy Portfolio—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global equity asset classes. Such investments may include underlying funds (including exchange-traded funds (“ETFs”)), futures, forwards, options and other instruments with similar economic exposures. The Fund may invest in underlying funds that currently exist or that may become available for investment in the future for which Goldman Sachs Asset Management, L.P. (“GSAM” or the “Investment Adviser”) or an affiliate now or in the future acts as investment adviser or principal underwriter. The Fund invests in derivatives for both hedging and non-hedging purposes. The Fund’s derivative investments may include: (i) futures contracts, including futures based on equity indices; (ii) options, including long and short positions in call options and put options on indices, individual securities or currencies, and options on futures contracts; (iii) currency forwards and non-deliverable forwards; (iv) swaps, including equity, currency, interest rate, total return, and credit default swaps; and (v) interest rate derivatives (for hedging or when risk assets decline in value) to gain exposure to securities in the global asset classes. As a result of the Fund’s use of derivatives, the Fund may also hold significant amounts of U.S. Treasuries or short-term investments, including money market funds, repurchase agreements, cash and time deposits. The Fund may use leverage (e.g., by borrowing or through derivatives). As a result, the sum of the Fund’s investment exposures may at times exceed the amount of assets invested in the Fund, although these exposures may vary over time. The Fund intends to have investments economically tied to at least three countries, including the United States, and may invest in the securities of issuers economically tied to emerging market countries. The Fund seeks broad representation of large-cap and mid-cap issuers across major countries and sectors of the international economy, with some exposure to small-cap issuers. Unless otherwise stated herein, the Fund’s investment in any of the underlying funds may exceed 25% of its Net Assets. The Investment Adviser expects that the Fund may invest a relatively significant percentage of its assets in the Goldman Sachs ActiveBeta ® ® ® The Fund’s benchmark index is the Morgan Stanley Capital International (MSCI) All Country World Index (ACWI) (Net, USD, Unhedged) (the “MSCI ® THE PARTICULAR UNDERLYING FUNDS IN WHICH THE FUND MAY INVEST, THE EQUITY TARGETS AND RANGES AND INVESTMENTS IN EACH UNDERLYING FUND MAY BE CHANGED FROM TIME TO TIME WITHOUT SHAREHOLDER APPROVAL OR NOTICE. The following risks are added to the “ Goldman Sachs Equity Growth Strategy Portfolio — Summary — Principal Risks of the Portfolio ” section in the Prospectuses and “ Principal Risks of the Portfolio ” section in the Summary Prospectuses: Foreign and Emerging Countries Risk. Geographic Risk. Leverage Risk. Liquidity Risk. Swap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1:02:37Z</dcterms:created>
  <dcterms:modified xmlns:dcterms="http://purl.org/dc/terms/" xmlns:xsi="http://www.w3.org/2001/XMLSchema-instance" xsi:type="dcterms:W3CDTF">2019-01-04T11:02:37Z</dcterms:modified>
</cp:coreProperties>
</file>